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44">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BLACKROCK SERIES, INC.</t>
  </si>
  <si>
    <t>Central Index Key</t>
  </si>
  <si>
    <t>dei_EntityCentralIndexKey</t>
  </si>
  <si>
    <t>Amendment Flag</t>
  </si>
  <si>
    <t>dei_AmendmentFlag</t>
  </si>
  <si>
    <t>false</t>
  </si>
  <si>
    <t>Document Creation Date</t>
  </si>
  <si>
    <t>dei_DocumentCreationDate</t>
  </si>
  <si>
    <t>Jun. 17,
		2016</t>
  </si>
  <si>
    <t>Document Effective Date</t>
  </si>
  <si>
    <t>dei_DocumentEffectiveDate</t>
  </si>
  <si>
    <t>Prospectus Date</t>
  </si>
  <si>
    <t>rr_ProspectusDate</t>
  </si>
  <si>
    <t>Sep. 28,
		2015</t>
  </si>
  <si>
    <t>Sep. 28, 2015</t>
  </si>
  <si>
    <t>BLACKROCK SERIES, INC. BlackRock Small Cap Growth Fund II (the “Fund”) Supplement dated June 17, 2016 to the Prospectus of the Fund, dated September 28, 2015 Effective June 15, 2016, the Fund’s administrator, BlackRock (as defined below) has contractually agreed to waive a portion of its administration fee. Accordingly, effective June 15, 2016, the Fund’s Prospectus is amended as follows: The section of the Fund’s Prospectus entitled “Fund Overview — Key Facts About BlackRock Small Cap Growth Fund II — Fees and Expenses of the Fund”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19 of the Fund’s prospectus and in the “Purchase of Shares” section on page II-61 of Part II of the Fund’s Statement of Additional Information. Shareholder Fees (fees paid directly from your investment) Investor A Investor C Institutional Class R Maximum Sales Charge (Load) Imposed on Purchases (as a percentage of offering price) 5.25% None None None Maximum Deferred Sales Charge (Load) (as a percentage of original purchase price or redemption proceeds, whichever is lower) None 1 1.00% 2 None None Annual Fund Operating Expenses (expenses that you pay each year as a 3 Investor A Investor C Institutional Class R Management Fee 3 0.70% 0.70% 0.70% 0.70% Distribution and/or Service (12b-1) Fees 0.25% 1.00% None 0.50% Other Expenses 0.57% 0.75% 0.60% 0.69% Administration Fee 4 0.20% 0.20% 0.20% 0.20% Miscellaneous Other Expenses 0.37% 0.55% 0.40% 0.49% Total Annual Fund Operating Expenses 1.52% 2.45% 1.30% 1.89% Fee Waivers and/or Expense Reimbursements 3,4 (0.30)% (0.30)% (0.30)% (0.30)% Total Annual Fund Operating Expenses After Fee Waivers and/or Expense Reimbursements 3,4 1.22% 2.15% 1.00% 1.59%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nd the example that follows include both the expenses of the Fund and the Fund’s share of the allocated expenses of BlackRock Master Small Cap Growth Portfolio (the “Master Portfolio”) of BlackRock Master LLC (the “Master LLC”). Management fees are paid by the Master Portfolio. BlackRock has contractually agreed to waive 0.16% of the management fee payable by the Master Portfolio until October 1, 2016. The contractual agreement may be terminated upon 90 days’ notice by a majority of the non-interested directors of the Master LLC or by a vote of a majority of the outstanding voting securities of the Master Portfolio. 4 BlackRock, as the administrator, has contractually agreed to waive 0.14% of the administration fee payable by the Fund through September 30, 2017.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43 $ 952 $ 1,284 $ 2,218 Investor C Shares $ 318 $ 735 $ 1,279 $ 2,764 Institutional Shares $ 102 $ 382 $ 684 $ 1,541 Class R Shares $ 162 $ 565 $ 993 $ 2,187 You would pay the following expenses if you did not redeem your shares: 1 Year 3 Years 5 Years 10 Years Investor C Shares $ 218 $ 735 $ 1,279 $ 2,764 Portfolio Turnover: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140% of the average value of its portfolio.</t>
  </si>
  <si>
    <t>Supplement [Text Block]</t>
  </si>
  <si>
    <t>brs_SupplementTextBlock</t>
  </si>
  <si>
    <t>BlackRock Small Cap Growth Fund II</t>
  </si>
  <si>
    <t>Expense [Heading]</t>
  </si>
  <si>
    <t>rr_ExpenseHeading</t>
  </si>
  <si>
    <t xml:space="preserve">Fees and Expenses of the Fund </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amp;#8220;BlackRock&amp;#8221;)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amp;#8220;Financial Intermediary&amp;#8221;) and in the &amp;#8220;Details About the Share Classes&amp;#8221; section on page 19 of the Fund&amp;#8217;s prospectus and in the &amp;#8220;Purchase of Shares&amp;#8221; section on page II-61 of Part II of the Fund&amp;#8217;s Statement of Additional Information.</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October 1, 2016</t>
  </si>
  <si>
    <t>Portfolio Turnover [Heading]</t>
  </si>
  <si>
    <t>rr_PortfolioTurnoverHeading</t>
  </si>
  <si>
    <t>Portfolio Turnover:</t>
  </si>
  <si>
    <t>Portfolio Turnover [Text Block]</t>
  </si>
  <si>
    <t>rr_PortfolioTurnoverTextBlock</t>
  </si>
  <si>
    <t>The Master Portfolio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Master Portfolio&amp;#8217;s portfolio turnover rate was 140% of the average value of its portfolio.</t>
  </si>
  <si>
    <t>Portfolio Turnover, Rate</t>
  </si>
  <si>
    <t>rr_PortfolioTurnoverRate</t>
  </si>
  <si>
    <t>140.00%</t>
  </si>
  <si>
    <t>Expenses Deferred Charges [Text Block]</t>
  </si>
  <si>
    <t>rr_ExpensesDeferredChargesTextBlock</t>
  </si>
  <si>
    <t>A contingent deferred sales charge (&amp;#8220;CDSC&amp;#8221;)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amp;#8220;BlackRock&amp;#8221;) and its affiliates.</t>
  </si>
  <si>
    <t>Expense Breakpoint, Minimum Investment Required [Amount]</t>
  </si>
  <si>
    <t>rr_ExpenseBreakpointMinimumInvestmentRequiredAmount</t>
  </si>
  <si>
    <t>Expenses Represent Both Master and Feeder [Text]</t>
  </si>
  <si>
    <t>rr_ExpensesRepresentBothMasterAndFeeder</t>
  </si>
  <si>
    <t>The fees and expenses shown in the table and the example that follows include both the expenses of the Fund and the Fund&amp;#8217;s share of the allocated expenses of BlackRock Master Small Cap Growth Portfolio (the &amp;#8220;Master Portfolio&amp;#8221;) of BlackRock Master LLC (the &amp;#8220;Master LLC&amp;#8221;). Management fees are paid by the Master Portfolio.</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BlackRock Small Cap Growth Fund II | Investor A Shares</t>
  </si>
  <si>
    <t>Maximum Sales Charge (Load) Imposed on Purchases (as a percentage of offering price)</t>
  </si>
  <si>
    <t>rr_MaximumSalesChargeImposedOnPurchasesOverOfferingPrice</t>
  </si>
  <si>
    <t>5.25%</t>
  </si>
  <si>
    <t>Maximum Deferred Sales Charge (Load) (as a percentage of original purchase price or redemption proceeds, whichever is lower)</t>
  </si>
  <si>
    <t>rr_MaximumDeferredSalesChargeOverOfferingPrice</t>
  </si>
  <si>
    <t xml:space="preserve">none
				</t>
  </si>
  <si>
    <t>[1]</t>
  </si>
  <si>
    <t>Management Fee</t>
  </si>
  <si>
    <t>rr_ManagementFeesOverAssets</t>
  </si>
  <si>
    <t>0.70%</t>
  </si>
  <si>
    <t>[2]</t>
  </si>
  <si>
    <t>Distribution and/or Service (12b-1) Fees</t>
  </si>
  <si>
    <t>rr_DistributionAndService12b1FeesOverAssets</t>
  </si>
  <si>
    <t>0.25%</t>
  </si>
  <si>
    <t>Administration Fee</t>
  </si>
  <si>
    <t>rr_Component1OtherExpensesOverAssets</t>
  </si>
  <si>
    <t>0.20%</t>
  </si>
  <si>
    <t>[2],[3]</t>
  </si>
  <si>
    <t>Miscellaneous Other Expenses</t>
  </si>
  <si>
    <t>rr_Component2OtherExpensesOverAssets</t>
  </si>
  <si>
    <t>0.37%</t>
  </si>
  <si>
    <t>Other Expenses</t>
  </si>
  <si>
    <t>rr_OtherExpensesOverAssets</t>
  </si>
  <si>
    <t>0.57%</t>
  </si>
  <si>
    <t>Total Annual Fund Operating Expenses</t>
  </si>
  <si>
    <t>rr_ExpensesOverAssets</t>
  </si>
  <si>
    <t>1.52%</t>
  </si>
  <si>
    <t>Fee Waivers and/or Expense Reimbursements</t>
  </si>
  <si>
    <t>rr_FeeWaiverOrReimbursementOverAssets</t>
  </si>
  <si>
    <t>(0.30%)</t>
  </si>
  <si>
    <t>Total Annual Fund Operating Expenses After Fee Waivers and/or Expense Reimbursements</t>
  </si>
  <si>
    <t>rr_NetExpensesOverAssets</t>
  </si>
  <si>
    <t>1.22%</t>
  </si>
  <si>
    <t>1 Year</t>
  </si>
  <si>
    <t>rr_ExpenseExampleYear01</t>
  </si>
  <si>
    <t>3 Years</t>
  </si>
  <si>
    <t>rr_ExpenseExampleYear03</t>
  </si>
  <si>
    <t>5 Years</t>
  </si>
  <si>
    <t>rr_ExpenseExampleYear05</t>
  </si>
  <si>
    <t>10 Years</t>
  </si>
  <si>
    <t>rr_ExpenseExampleYear10</t>
  </si>
  <si>
    <t>BlackRock Small Cap Growth Fund II | Investor C Shares</t>
  </si>
  <si>
    <t>1.00%</t>
  </si>
  <si>
    <t>[4]</t>
  </si>
  <si>
    <t>0.55%</t>
  </si>
  <si>
    <t>0.75%</t>
  </si>
  <si>
    <t>2.45%</t>
  </si>
  <si>
    <t>2.15%</t>
  </si>
  <si>
    <t>rr_ExpenseExampleNoRedemptionYear01</t>
  </si>
  <si>
    <t>rr_ExpenseExampleNoRedemptionYear03</t>
  </si>
  <si>
    <t>rr_ExpenseExampleNoRedemptionYear05</t>
  </si>
  <si>
    <t>rr_ExpenseExampleNoRedemptionYear10</t>
  </si>
  <si>
    <t>BlackRock Small Cap Growth Fund II | Institutional Shares</t>
  </si>
  <si>
    <t>0.40%</t>
  </si>
  <si>
    <t>0.60%</t>
  </si>
  <si>
    <t>1.30%</t>
  </si>
  <si>
    <t>BlackRock Small Cap Growth Fund II | Class R Shares</t>
  </si>
  <si>
    <t>0.50%</t>
  </si>
  <si>
    <t>0.49%</t>
  </si>
  <si>
    <t>0.69%</t>
  </si>
  <si>
    <t>1.89%</t>
  </si>
  <si>
    <t>1.59%</t>
  </si>
  <si>
    <t>A contingent deferred sales charge (“CDSC”) of 1.00% is assessed on certain redemptions of Investor A Shares made within 18 months after purchase where no initial sales charge was paid at time of purchase as part of an investment of $1,000,000 or more.</t>
  </si>
  <si>
    <t>The fees and expenses shown in the table and the example that follows include both the expenses of the Fund and the Fund’s share of the allocated expenses of BlackRock Master Small Cap Growth Portfolio (the “Master Portfolio”) of BlackRock Master LLC (the “Master LLC”). Management fees are paid by the Master Portfolio. BlackRock has contractually agreed to waive 0.16% of the management fee payable by the Master Portfolio until October 1, 2016. The contractual agreement may be terminated upon 90 days’ notice by a majority of the non-interested directors of the Master LLC or by a vote of a majority of the outstanding voting securities of the Master Portfolio.</t>
  </si>
  <si>
    <t>[3]</t>
  </si>
  <si>
    <t>BlackRock, as the administrator, has contractually agreed to waive 0.14% of the administration fee payable by the Fund through September 30, 2017. The contractual agreement may be terminated upon 90 days’ notice by a majority of the non-interested directors of the Corporation or by a vote of a majority of the outstanding voting securities of the Fund.</t>
  </si>
  <si>
    <t>There is no CDSC on Investor C Shares after one yea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062806</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spans="1:4" r="1">
      <c t="s" r="A1" s="1">
        <v>0</v>
      </c>
      <c t="s" r="B1" s="1">
        <v>1</v>
      </c>
      <c t="s" r="C1" s="2">
        <v>2</v>
      </c>
    </row>
    <row spans="1:4" r="2">
      <c t="s" r="A2" s="3">
        <v>3</v>
      </c>
      <c t="s" r="B2" s="4">
        <v>4</v>
      </c>
    </row>
    <row spans="1:4" r="3">
      <c t="s" r="A3" s="4">
        <v>11</v>
      </c>
      <c t="s" r="B3" s="4">
        <v>12</v>
      </c>
      <c t="s" r="C3" s="4">
        <v>13</v>
      </c>
    </row>
    <row spans="1:4" r="4">
      <c t="s" r="A4" s="4">
        <v>24</v>
      </c>
      <c t="s" r="B4" s="4">
        <v>25</v>
      </c>
      <c t="s" r="C4" s="4">
        <v>26</v>
      </c>
    </row>
    <row spans="1:4" r="5">
      <c t="s" r="A5" s="4">
        <v>29</v>
      </c>
      <c t="s" r="B5" s="4">
        <v>30</v>
      </c>
      <c t="s" r="C5" s="4">
        <v>28</v>
      </c>
    </row>
    <row spans="1:4" r="6">
      <c t="s" r="A6" s="4">
        <v>31</v>
      </c>
    </row>
    <row spans="1:4" r="7">
      <c t="s" r="A7" s="3">
        <v>3</v>
      </c>
      <c t="s" r="B7" s="4">
        <v>4</v>
      </c>
    </row>
    <row spans="1:4" r="8">
      <c t="s" r="A8" s="4">
        <v>29</v>
      </c>
      <c t="s" r="B8" s="4">
        <v>30</v>
      </c>
      <c t="s" r="C8" s="4">
        <v>28</v>
      </c>
    </row>
    <row spans="1:4" r="9">
      <c t="s" r="A9" s="4">
        <v>32</v>
      </c>
      <c t="s" r="B9" s="4">
        <v>33</v>
      </c>
      <c t="s" r="C9" s="4">
        <v>34</v>
      </c>
    </row>
    <row spans="1:4" r="10">
      <c t="s" r="A10" s="4">
        <v>35</v>
      </c>
      <c t="s" r="B10" s="4">
        <v>36</v>
      </c>
      <c t="s" r="C10" s="4">
        <v>37</v>
      </c>
    </row>
    <row spans="1:4" r="11">
      <c t="s" r="A11" s="4">
        <v>38</v>
      </c>
      <c t="s" r="B11" s="4">
        <v>39</v>
      </c>
      <c t="s" r="C11" s="4">
        <v>40</v>
      </c>
    </row>
    <row spans="1:4" r="12">
      <c t="s" r="A12" s="4">
        <v>41</v>
      </c>
      <c t="s" r="B12" s="4">
        <v>42</v>
      </c>
      <c t="s" r="C12" s="4">
        <v>43</v>
      </c>
    </row>
    <row spans="1:4" r="13">
      <c t="s" r="A13" s="4">
        <v>44</v>
      </c>
      <c t="s" r="B13" s="4">
        <v>45</v>
      </c>
      <c t="s" r="C13" s="4">
        <v>46</v>
      </c>
    </row>
    <row spans="1:4" r="14">
      <c t="s" r="A14" s="4">
        <v>47</v>
      </c>
      <c t="s" r="B14" s="4">
        <v>48</v>
      </c>
      <c t="s" r="C14" s="4">
        <v>49</v>
      </c>
    </row>
    <row spans="1:4" r="15">
      <c t="s" r="A15" s="4">
        <v>50</v>
      </c>
      <c t="s" r="B15" s="4">
        <v>51</v>
      </c>
      <c t="s" r="C15" s="4">
        <v>52</v>
      </c>
    </row>
    <row spans="1:4" r="16">
      <c t="s" r="A16" s="4">
        <v>53</v>
      </c>
      <c t="s" r="B16" s="4">
        <v>54</v>
      </c>
      <c t="s" r="C16" s="4">
        <v>55</v>
      </c>
    </row>
    <row spans="1:4" r="17">
      <c t="s" r="A17" s="4">
        <v>56</v>
      </c>
      <c t="s" r="B17" s="4">
        <v>57</v>
      </c>
      <c t="s" r="C17" s="4">
        <v>58</v>
      </c>
    </row>
    <row spans="1:4" r="18">
      <c t="s" r="A18" s="4">
        <v>59</v>
      </c>
      <c t="s" r="B18" s="4">
        <v>60</v>
      </c>
      <c t="s" r="C18" s="4">
        <v>61</v>
      </c>
    </row>
    <row spans="1:4" r="19">
      <c t="s" r="A19" s="4">
        <v>62</v>
      </c>
      <c t="s" r="B19" s="4">
        <v>63</v>
      </c>
      <c t="n" r="C19" s="7">
        <v>25000</v>
      </c>
    </row>
    <row spans="1:4" r="20">
      <c t="s" r="A20" s="4">
        <v>64</v>
      </c>
      <c t="s" r="B20" s="4">
        <v>65</v>
      </c>
      <c t="s" r="C20" s="4">
        <v>66</v>
      </c>
    </row>
    <row spans="1:4" r="21">
      <c t="s" r="A21" s="4">
        <v>67</v>
      </c>
      <c t="s" r="B21" s="4">
        <v>68</v>
      </c>
      <c t="s" r="C21" s="4">
        <v>69</v>
      </c>
    </row>
    <row spans="1:4" r="22">
      <c t="s" r="A22" s="4">
        <v>70</v>
      </c>
      <c t="s" r="B22" s="4">
        <v>71</v>
      </c>
      <c t="s" r="C22" s="4">
        <v>72</v>
      </c>
    </row>
    <row spans="1:4" r="23">
      <c t="s" r="A23" s="4">
        <v>73</v>
      </c>
      <c t="s" r="B23" s="4">
        <v>74</v>
      </c>
      <c t="s" r="C23" s="4">
        <v>75</v>
      </c>
    </row>
    <row spans="1:4" r="24">
      <c t="s" r="A24" s="4">
        <v>76</v>
      </c>
    </row>
    <row spans="1:4" r="25">
      <c t="s" r="A25" s="3">
        <v>3</v>
      </c>
      <c t="s" r="B25" s="4">
        <v>4</v>
      </c>
    </row>
    <row spans="1:4" r="26">
      <c t="s" r="A26" s="4">
        <v>77</v>
      </c>
      <c t="s" r="B26" s="4">
        <v>78</v>
      </c>
      <c t="s" r="C26" s="4">
        <v>79</v>
      </c>
    </row>
    <row spans="1:4" r="27">
      <c t="s" r="A27" s="4">
        <v>80</v>
      </c>
      <c t="s" r="B27" s="4">
        <v>81</v>
      </c>
      <c t="s" r="C27" s="4">
        <v>82</v>
      </c>
      <c t="s" r="D27" s="4">
        <v>83</v>
      </c>
    </row>
    <row spans="1:4" r="28">
      <c t="s" r="A28" s="4">
        <v>84</v>
      </c>
      <c t="s" r="B28" s="4">
        <v>85</v>
      </c>
      <c t="s" r="C28" s="4">
        <v>86</v>
      </c>
      <c t="s" r="D28" s="4">
        <v>87</v>
      </c>
    </row>
    <row spans="1:4" r="29">
      <c t="s" r="A29" s="4">
        <v>88</v>
      </c>
      <c t="s" r="B29" s="4">
        <v>89</v>
      </c>
      <c t="s" r="C29" s="4">
        <v>90</v>
      </c>
      <c t="s" r="D29" s="4">
        <v>87</v>
      </c>
    </row>
    <row spans="1:4" r="30">
      <c t="s" r="A30" s="4">
        <v>91</v>
      </c>
      <c t="s" r="B30" s="4">
        <v>92</v>
      </c>
      <c t="s" r="C30" s="4">
        <v>93</v>
      </c>
      <c t="s" r="D30" s="4">
        <v>94</v>
      </c>
    </row>
    <row spans="1:4" r="31">
      <c t="s" r="A31" s="4">
        <v>95</v>
      </c>
      <c t="s" r="B31" s="4">
        <v>96</v>
      </c>
      <c t="s" r="C31" s="4">
        <v>97</v>
      </c>
      <c t="s" r="D31" s="4">
        <v>87</v>
      </c>
    </row>
    <row spans="1:4" r="32">
      <c t="s" r="A32" s="4">
        <v>98</v>
      </c>
      <c t="s" r="B32" s="4">
        <v>99</v>
      </c>
      <c t="s" r="C32" s="4">
        <v>100</v>
      </c>
      <c t="s" r="D32" s="4">
        <v>87</v>
      </c>
    </row>
    <row spans="1:4" r="33">
      <c t="s" r="A33" s="4">
        <v>101</v>
      </c>
      <c t="s" r="B33" s="4">
        <v>102</v>
      </c>
      <c t="s" r="C33" s="4">
        <v>103</v>
      </c>
      <c t="s" r="D33" s="4">
        <v>87</v>
      </c>
    </row>
    <row spans="1:4" r="34">
      <c t="s" r="A34" s="4">
        <v>104</v>
      </c>
      <c t="s" r="B34" s="4">
        <v>105</v>
      </c>
      <c t="s" r="C34" s="4">
        <v>106</v>
      </c>
      <c t="s" r="D34" s="4">
        <v>94</v>
      </c>
    </row>
    <row spans="1:4" r="35">
      <c t="s" r="A35" s="4">
        <v>107</v>
      </c>
      <c t="s" r="B35" s="4">
        <v>108</v>
      </c>
      <c t="s" r="C35" s="4">
        <v>109</v>
      </c>
      <c t="s" r="D35" s="4">
        <v>94</v>
      </c>
    </row>
    <row spans="1:4" r="36">
      <c t="s" r="A36" s="4">
        <v>110</v>
      </c>
      <c t="s" r="B36" s="5">
        <v>111</v>
      </c>
      <c t="n" r="C36" s="7">
        <v>643</v>
      </c>
    </row>
    <row spans="1:4" r="37">
      <c t="s" r="A37" s="4">
        <v>112</v>
      </c>
      <c t="s" r="B37" s="5">
        <v>113</v>
      </c>
      <c t="n" r="C37" s="6">
        <v>952</v>
      </c>
    </row>
    <row spans="1:4" r="38">
      <c t="s" r="A38" s="4">
        <v>114</v>
      </c>
      <c t="s" r="B38" s="5">
        <v>115</v>
      </c>
      <c t="n" r="C38" s="6">
        <v>1284</v>
      </c>
    </row>
    <row spans="1:4" r="39">
      <c t="s" r="A39" s="4">
        <v>116</v>
      </c>
      <c t="s" r="B39" s="5">
        <v>117</v>
      </c>
      <c t="n" r="C39" s="7">
        <v>2218</v>
      </c>
    </row>
    <row spans="1:4" r="40">
      <c t="s" r="A40" s="4">
        <v>118</v>
      </c>
    </row>
    <row spans="1:4" r="41">
      <c t="s" r="A41" s="3">
        <v>3</v>
      </c>
      <c t="s" r="B41" s="4">
        <v>4</v>
      </c>
    </row>
    <row spans="1:4" r="42">
      <c t="s" r="A42" s="4">
        <v>77</v>
      </c>
      <c t="s" r="B42" s="4">
        <v>78</v>
      </c>
      <c t="s" r="C42" s="4">
        <v>82</v>
      </c>
    </row>
    <row spans="1:4" r="43">
      <c t="s" r="A43" s="4">
        <v>80</v>
      </c>
      <c t="s" r="B43" s="4">
        <v>81</v>
      </c>
      <c t="s" r="C43" s="4">
        <v>119</v>
      </c>
      <c t="s" r="D43" s="4">
        <v>120</v>
      </c>
    </row>
    <row spans="1:4" r="44">
      <c t="s" r="A44" s="4">
        <v>84</v>
      </c>
      <c t="s" r="B44" s="4">
        <v>85</v>
      </c>
      <c t="s" r="C44" s="4">
        <v>86</v>
      </c>
      <c t="s" r="D44" s="4">
        <v>87</v>
      </c>
    </row>
    <row spans="1:4" r="45">
      <c t="s" r="A45" s="4">
        <v>88</v>
      </c>
      <c t="s" r="B45" s="4">
        <v>89</v>
      </c>
      <c t="s" r="C45" s="4">
        <v>119</v>
      </c>
      <c t="s" r="D45" s="4">
        <v>87</v>
      </c>
    </row>
    <row spans="1:4" r="46">
      <c t="s" r="A46" s="4">
        <v>91</v>
      </c>
      <c t="s" r="B46" s="4">
        <v>92</v>
      </c>
      <c t="s" r="C46" s="4">
        <v>93</v>
      </c>
      <c t="s" r="D46" s="4">
        <v>94</v>
      </c>
    </row>
    <row spans="1:4" r="47">
      <c t="s" r="A47" s="4">
        <v>95</v>
      </c>
      <c t="s" r="B47" s="4">
        <v>96</v>
      </c>
      <c t="s" r="C47" s="4">
        <v>121</v>
      </c>
      <c t="s" r="D47" s="4">
        <v>87</v>
      </c>
    </row>
    <row spans="1:4" r="48">
      <c t="s" r="A48" s="4">
        <v>98</v>
      </c>
      <c t="s" r="B48" s="4">
        <v>99</v>
      </c>
      <c t="s" r="C48" s="4">
        <v>122</v>
      </c>
      <c t="s" r="D48" s="4">
        <v>87</v>
      </c>
    </row>
    <row spans="1:4" r="49">
      <c t="s" r="A49" s="4">
        <v>101</v>
      </c>
      <c t="s" r="B49" s="4">
        <v>102</v>
      </c>
      <c t="s" r="C49" s="4">
        <v>123</v>
      </c>
      <c t="s" r="D49" s="4">
        <v>87</v>
      </c>
    </row>
    <row spans="1:4" r="50">
      <c t="s" r="A50" s="4">
        <v>104</v>
      </c>
      <c t="s" r="B50" s="4">
        <v>105</v>
      </c>
      <c t="s" r="C50" s="4">
        <v>106</v>
      </c>
      <c t="s" r="D50" s="4">
        <v>94</v>
      </c>
    </row>
    <row spans="1:4" r="51">
      <c t="s" r="A51" s="4">
        <v>107</v>
      </c>
      <c t="s" r="B51" s="4">
        <v>108</v>
      </c>
      <c t="s" r="C51" s="4">
        <v>124</v>
      </c>
      <c t="s" r="D51" s="4">
        <v>94</v>
      </c>
    </row>
    <row spans="1:4" r="52">
      <c t="s" r="A52" s="4">
        <v>110</v>
      </c>
      <c t="s" r="B52" s="5">
        <v>111</v>
      </c>
      <c t="n" r="C52" s="7">
        <v>318</v>
      </c>
    </row>
    <row spans="1:4" r="53">
      <c t="s" r="A53" s="4">
        <v>112</v>
      </c>
      <c t="s" r="B53" s="5">
        <v>113</v>
      </c>
      <c t="n" r="C53" s="6">
        <v>735</v>
      </c>
    </row>
    <row spans="1:4" r="54">
      <c t="s" r="A54" s="4">
        <v>114</v>
      </c>
      <c t="s" r="B54" s="5">
        <v>115</v>
      </c>
      <c t="n" r="C54" s="6">
        <v>1279</v>
      </c>
    </row>
    <row spans="1:4" r="55">
      <c t="s" r="A55" s="4">
        <v>116</v>
      </c>
      <c t="s" r="B55" s="5">
        <v>117</v>
      </c>
      <c t="n" r="C55" s="6">
        <v>2764</v>
      </c>
    </row>
    <row spans="1:4" r="56">
      <c t="s" r="A56" s="4">
        <v>110</v>
      </c>
      <c t="s" r="B56" s="5">
        <v>125</v>
      </c>
      <c t="n" r="C56" s="6">
        <v>218</v>
      </c>
    </row>
    <row spans="1:4" r="57">
      <c t="s" r="A57" s="4">
        <v>112</v>
      </c>
      <c t="s" r="B57" s="5">
        <v>126</v>
      </c>
      <c t="n" r="C57" s="6">
        <v>735</v>
      </c>
    </row>
    <row spans="1:4" r="58">
      <c t="s" r="A58" s="4">
        <v>114</v>
      </c>
      <c t="s" r="B58" s="5">
        <v>127</v>
      </c>
      <c t="n" r="C58" s="6">
        <v>1279</v>
      </c>
    </row>
    <row spans="1:4" r="59">
      <c t="s" r="A59" s="4">
        <v>116</v>
      </c>
      <c t="s" r="B59" s="5">
        <v>128</v>
      </c>
      <c t="n" r="C59" s="7">
        <v>2764</v>
      </c>
    </row>
    <row spans="1:4" r="60">
      <c t="s" r="A60" s="4">
        <v>129</v>
      </c>
    </row>
    <row spans="1:4" r="61">
      <c t="s" r="A61" s="3">
        <v>3</v>
      </c>
      <c t="s" r="B61" s="4">
        <v>4</v>
      </c>
    </row>
    <row spans="1:4" r="62">
      <c t="s" r="A62" s="4">
        <v>77</v>
      </c>
      <c t="s" r="B62" s="4">
        <v>78</v>
      </c>
      <c t="s" r="C62" s="4">
        <v>82</v>
      </c>
    </row>
    <row spans="1:4" r="63">
      <c t="s" r="A63" s="4">
        <v>80</v>
      </c>
      <c t="s" r="B63" s="4">
        <v>81</v>
      </c>
      <c t="s" r="C63" s="4">
        <v>82</v>
      </c>
    </row>
    <row spans="1:4" r="64">
      <c t="s" r="A64" s="4">
        <v>84</v>
      </c>
      <c t="s" r="B64" s="4">
        <v>85</v>
      </c>
      <c t="s" r="C64" s="4">
        <v>86</v>
      </c>
      <c t="s" r="D64" s="4">
        <v>87</v>
      </c>
    </row>
    <row spans="1:4" r="65">
      <c t="s" r="A65" s="4">
        <v>88</v>
      </c>
      <c t="s" r="B65" s="4">
        <v>89</v>
      </c>
      <c t="s" r="C65" s="4">
        <v>82</v>
      </c>
      <c t="s" r="D65" s="4">
        <v>87</v>
      </c>
    </row>
    <row spans="1:4" r="66">
      <c t="s" r="A66" s="4">
        <v>91</v>
      </c>
      <c t="s" r="B66" s="4">
        <v>92</v>
      </c>
      <c t="s" r="C66" s="4">
        <v>93</v>
      </c>
      <c t="s" r="D66" s="4">
        <v>94</v>
      </c>
    </row>
    <row spans="1:4" r="67">
      <c t="s" r="A67" s="4">
        <v>95</v>
      </c>
      <c t="s" r="B67" s="4">
        <v>96</v>
      </c>
      <c t="s" r="C67" s="4">
        <v>130</v>
      </c>
      <c t="s" r="D67" s="4">
        <v>87</v>
      </c>
    </row>
    <row spans="1:4" r="68">
      <c t="s" r="A68" s="4">
        <v>98</v>
      </c>
      <c t="s" r="B68" s="4">
        <v>99</v>
      </c>
      <c t="s" r="C68" s="4">
        <v>131</v>
      </c>
      <c t="s" r="D68" s="4">
        <v>87</v>
      </c>
    </row>
    <row spans="1:4" r="69">
      <c t="s" r="A69" s="4">
        <v>101</v>
      </c>
      <c t="s" r="B69" s="4">
        <v>102</v>
      </c>
      <c t="s" r="C69" s="4">
        <v>132</v>
      </c>
      <c t="s" r="D69" s="4">
        <v>87</v>
      </c>
    </row>
    <row spans="1:4" r="70">
      <c t="s" r="A70" s="4">
        <v>104</v>
      </c>
      <c t="s" r="B70" s="4">
        <v>105</v>
      </c>
      <c t="s" r="C70" s="4">
        <v>106</v>
      </c>
      <c t="s" r="D70" s="4">
        <v>94</v>
      </c>
    </row>
    <row spans="1:4" r="71">
      <c t="s" r="A71" s="4">
        <v>107</v>
      </c>
      <c t="s" r="B71" s="4">
        <v>108</v>
      </c>
      <c t="s" r="C71" s="4">
        <v>119</v>
      </c>
      <c t="s" r="D71" s="4">
        <v>94</v>
      </c>
    </row>
    <row spans="1:4" r="72">
      <c t="s" r="A72" s="4">
        <v>110</v>
      </c>
      <c t="s" r="B72" s="5">
        <v>111</v>
      </c>
      <c t="n" r="C72" s="7">
        <v>102</v>
      </c>
    </row>
    <row spans="1:4" r="73">
      <c t="s" r="A73" s="4">
        <v>112</v>
      </c>
      <c t="s" r="B73" s="5">
        <v>113</v>
      </c>
      <c t="n" r="C73" s="6">
        <v>382</v>
      </c>
    </row>
    <row spans="1:4" r="74">
      <c t="s" r="A74" s="4">
        <v>114</v>
      </c>
      <c t="s" r="B74" s="5">
        <v>115</v>
      </c>
      <c t="n" r="C74" s="6">
        <v>684</v>
      </c>
    </row>
    <row spans="1:4" r="75">
      <c t="s" r="A75" s="4">
        <v>116</v>
      </c>
      <c t="s" r="B75" s="5">
        <v>117</v>
      </c>
      <c t="n" r="C75" s="7">
        <v>1541</v>
      </c>
    </row>
    <row spans="1:4" r="76">
      <c t="s" r="A76" s="4">
        <v>133</v>
      </c>
    </row>
    <row spans="1:4" r="77">
      <c t="s" r="A77" s="3">
        <v>3</v>
      </c>
      <c t="s" r="B77" s="4">
        <v>4</v>
      </c>
    </row>
    <row spans="1:4" r="78">
      <c t="s" r="A78" s="4">
        <v>77</v>
      </c>
      <c t="s" r="B78" s="4">
        <v>78</v>
      </c>
      <c t="s" r="C78" s="4">
        <v>82</v>
      </c>
    </row>
    <row spans="1:4" r="79">
      <c t="s" r="A79" s="4">
        <v>80</v>
      </c>
      <c t="s" r="B79" s="4">
        <v>81</v>
      </c>
      <c t="s" r="C79" s="4">
        <v>82</v>
      </c>
    </row>
    <row spans="1:4" r="80">
      <c t="s" r="A80" s="4">
        <v>84</v>
      </c>
      <c t="s" r="B80" s="4">
        <v>85</v>
      </c>
      <c t="s" r="C80" s="4">
        <v>86</v>
      </c>
      <c t="s" r="D80" s="4">
        <v>87</v>
      </c>
    </row>
    <row spans="1:4" r="81">
      <c t="s" r="A81" s="4">
        <v>88</v>
      </c>
      <c t="s" r="B81" s="4">
        <v>89</v>
      </c>
      <c t="s" r="C81" s="4">
        <v>134</v>
      </c>
      <c t="s" r="D81" s="4">
        <v>87</v>
      </c>
    </row>
    <row spans="1:4" r="82">
      <c t="s" r="A82" s="4">
        <v>91</v>
      </c>
      <c t="s" r="B82" s="4">
        <v>92</v>
      </c>
      <c t="s" r="C82" s="4">
        <v>93</v>
      </c>
      <c t="s" r="D82" s="4">
        <v>94</v>
      </c>
    </row>
    <row spans="1:4" r="83">
      <c t="s" r="A83" s="4">
        <v>95</v>
      </c>
      <c t="s" r="B83" s="4">
        <v>96</v>
      </c>
      <c t="s" r="C83" s="4">
        <v>135</v>
      </c>
      <c t="s" r="D83" s="4">
        <v>87</v>
      </c>
    </row>
    <row spans="1:4" r="84">
      <c t="s" r="A84" s="4">
        <v>98</v>
      </c>
      <c t="s" r="B84" s="4">
        <v>99</v>
      </c>
      <c t="s" r="C84" s="4">
        <v>136</v>
      </c>
      <c t="s" r="D84" s="4">
        <v>87</v>
      </c>
    </row>
    <row spans="1:4" r="85">
      <c t="s" r="A85" s="4">
        <v>101</v>
      </c>
      <c t="s" r="B85" s="4">
        <v>102</v>
      </c>
      <c t="s" r="C85" s="4">
        <v>137</v>
      </c>
      <c t="s" r="D85" s="4">
        <v>87</v>
      </c>
    </row>
    <row spans="1:4" r="86">
      <c t="s" r="A86" s="4">
        <v>104</v>
      </c>
      <c t="s" r="B86" s="4">
        <v>105</v>
      </c>
      <c t="s" r="C86" s="4">
        <v>106</v>
      </c>
      <c t="s" r="D86" s="4">
        <v>94</v>
      </c>
    </row>
    <row spans="1:4" r="87">
      <c t="s" r="A87" s="4">
        <v>107</v>
      </c>
      <c t="s" r="B87" s="4">
        <v>108</v>
      </c>
      <c t="s" r="C87" s="4">
        <v>138</v>
      </c>
      <c t="s" r="D87" s="4">
        <v>94</v>
      </c>
    </row>
    <row spans="1:4" r="88">
      <c t="s" r="A88" s="4">
        <v>110</v>
      </c>
      <c t="s" r="B88" s="5">
        <v>111</v>
      </c>
      <c t="n" r="C88" s="7">
        <v>162</v>
      </c>
    </row>
    <row spans="1:4" r="89">
      <c t="s" r="A89" s="4">
        <v>112</v>
      </c>
      <c t="s" r="B89" s="5">
        <v>113</v>
      </c>
      <c t="n" r="C89" s="6">
        <v>565</v>
      </c>
    </row>
    <row spans="1:4" r="90">
      <c t="s" r="A90" s="4">
        <v>114</v>
      </c>
      <c t="s" r="B90" s="5">
        <v>115</v>
      </c>
      <c t="n" r="C90" s="6">
        <v>993</v>
      </c>
    </row>
    <row spans="1:4" r="91">
      <c t="s" r="A91" s="4">
        <v>116</v>
      </c>
      <c t="s" r="B91" s="5">
        <v>117</v>
      </c>
      <c t="n" r="C91" s="7">
        <v>2187</v>
      </c>
    </row>
    <row spans="1:4" r="92">
      <c t="n" r="A92"/>
    </row>
    <row spans="1:4" r="93">
      <c t="s" r="A93" s="4">
        <v>83</v>
      </c>
      <c t="s" r="B93" s="4">
        <v>139</v>
      </c>
    </row>
    <row spans="1:4" r="94">
      <c t="s" r="A94" s="4">
        <v>87</v>
      </c>
      <c t="s" r="B94" s="4">
        <v>140</v>
      </c>
    </row>
    <row spans="1:4" r="95">
      <c t="s" r="A95" s="4">
        <v>141</v>
      </c>
      <c t="s" r="B95" s="4">
        <v>142</v>
      </c>
    </row>
    <row spans="1:4" r="96">
      <c t="s" r="A96" s="4">
        <v>120</v>
      </c>
      <c t="s" r="B96" s="4">
        <v>143</v>
      </c>
    </row>
  </sheetData>
  <mergeCells count="6">
    <mergeCell ref="C1:D1"/>
    <mergeCell ref="A92:C92"/>
    <mergeCell ref="B93:C93"/>
    <mergeCell ref="B94:C94"/>
    <mergeCell ref="B95:C95"/>
    <mergeCell ref="B96:C9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14:16:26Z</dcterms:created>
  <dcterms:modified xmlns:dcterms="http://purl.org/dc/terms/" xmlns:xsi="http://www.w3.org/2001/XMLSchema-instance" xsi:type="dcterms:W3CDTF">2016-06-30T14:16:26Z</dcterms:modified>
  <dc:title xmlns:dc="http://purl.org/dc/elements/1.1/">Untitled</dc:title>
  <dc:description xmlns:dc="http://purl.org/dc/elements/1.1/"/>
  <dc:subject xmlns:dc="http://purl.org/dc/elements/1.1/"/>
  <cp:keywords/>
  <cp:category/>
</cp:coreProperties>
</file>